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13" customWidth="1" min="2" max="2"/>
    <col width="80" customWidth="1" min="3" max="3"/>
    <col width="14" customWidth="1" min="4" max="4"/>
  </cols>
  <sheetData>
    <row r="1">
      <c r="A1" s="1" t="inlineStr">
        <is>
          <t>N-2 - $ / shares</t>
        </is>
      </c>
      <c r="C1" s="2" t="inlineStr">
        <is>
          <t>6 Months Ended</t>
        </is>
      </c>
    </row>
    <row r="2">
      <c r="C2" s="2" t="inlineStr">
        <is>
          <t>Jun. 30, 2024</t>
        </is>
      </c>
      <c r="D2" s="2" t="inlineStr">
        <is>
          <t>Dec. 31, 2023</t>
        </is>
      </c>
    </row>
    <row r="3">
      <c r="A3" s="3" t="inlineStr">
        <is>
          <t>Cover [Abstract]</t>
        </is>
      </c>
      <c r="C3" s="4" t="inlineStr">
        <is>
          <t xml:space="preserve"> </t>
        </is>
      </c>
      <c r="D3" s="4" t="inlineStr">
        <is>
          <t xml:space="preserve"> </t>
        </is>
      </c>
    </row>
    <row r="4">
      <c r="A4" s="4" t="inlineStr">
        <is>
          <t>Entity Central Index Key</t>
        </is>
      </c>
      <c r="C4" s="4" t="inlineStr">
        <is>
          <t>0001222401</t>
        </is>
      </c>
      <c r="D4" s="4" t="inlineStr">
        <is>
          <t xml:space="preserve"> </t>
        </is>
      </c>
    </row>
    <row r="5">
      <c r="A5" s="4" t="inlineStr">
        <is>
          <t>Amendment Flag</t>
        </is>
      </c>
      <c r="C5" s="4" t="inlineStr">
        <is>
          <t>false</t>
        </is>
      </c>
      <c r="D5" s="4" t="inlineStr">
        <is>
          <t xml:space="preserve"> </t>
        </is>
      </c>
    </row>
    <row r="6">
      <c r="A6" s="4" t="inlineStr">
        <is>
          <t>Document Type</t>
        </is>
      </c>
      <c r="C6" s="4" t="inlineStr">
        <is>
          <t>N-CSRS</t>
        </is>
      </c>
      <c r="D6" s="4" t="inlineStr">
        <is>
          <t xml:space="preserve"> </t>
        </is>
      </c>
    </row>
    <row r="7">
      <c r="A7" s="4" t="inlineStr">
        <is>
          <t>Entity Registrant Name</t>
        </is>
      </c>
      <c r="C7" s="4" t="inlineStr">
        <is>
          <t>BlackRock Corporate High Yield Fund, Inc.</t>
        </is>
      </c>
      <c r="D7" s="4" t="inlineStr">
        <is>
          <t xml:space="preserve"> </t>
        </is>
      </c>
    </row>
    <row r="8">
      <c r="A8" s="3" t="inlineStr">
        <is>
          <t>General Description of Registrant [Abstract]</t>
        </is>
      </c>
      <c r="C8" s="4" t="inlineStr">
        <is>
          <t xml:space="preserve"> </t>
        </is>
      </c>
      <c r="D8" s="4" t="inlineStr">
        <is>
          <t xml:space="preserve"> </t>
        </is>
      </c>
    </row>
    <row r="9">
      <c r="A9" s="4" t="inlineStr">
        <is>
          <t>Investment Objectives and Practices [Text Block]</t>
        </is>
      </c>
      <c r="C9" s="4" t="inlineStr">
        <is>
          <t>Investment Objective BlackRock Corporate High Yield Fund, Inc. ’ s (HYT) (the “Trust”) primary investment objective is to provide shareholders with current income. The Trust’s secondary investment objective is to provide shareholders with capital appreciation. The Trust seeks to achieve its objectives by investing primarily in a diversified portfolio of fixed income securities which are rated at the time of investment to be below investment grade or, if unrated, are considered by the investment adviser to be of comparable quality. The Trust may invest directly in fixed income securities or synthetically through the use of derivatives. No assurance can be given that the Trust’s investment objective will be achieved.</t>
        </is>
      </c>
      <c r="D9" s="4" t="inlineStr">
        <is>
          <t xml:space="preserve"> </t>
        </is>
      </c>
    </row>
    <row r="10">
      <c r="A10" s="4" t="inlineStr">
        <is>
          <t>Risk Factors [Table Text Block]</t>
        </is>
      </c>
      <c r="C10" s="4" t="inlineStr">
        <is>
          <t>10. PRINCIPAL RISKS In the normal course of business, the Trusts   invest in securities or other instruments and may enter into certain transactions, and such activities subject each   Trust to various risks, including among others, fluctuations in the market (market risk) or failure of an issuer to meet all of its obligations. The value of securities or other instruments may also be affected by various factors, including, without limitation: (i) the general economy; (ii) the overall market as well as local, regional or global political and/or social instability; (iii) regulation, taxation or international tax treaties between various countries; or (iv) currency, interest rate and price fluctuations. Local, regional or global events such as war, acts of terrorism, the spread of infectious illness or other public health issues, recessions, or other events could have a significant impact on the Trusts and their investments. Illiquidity Risk: Each Trust may invest without limitation in illiquid or less liquid investments or investments in which no secondary market is readily available or which are otherwise illiquid, including private placement securities. A Trust may not be able to readily dispose of such investments at prices that approximate those at which a Trust could sell such investments if they were more widely traded and, as a result of such illiquidity, a Trust may have to sell other investments or engage in borrowing transactions if necessary to raise funds to meet its obligations. Limited liquidity can also affect the market price of investments, thereby adversely affecting a Trust’s NAV and ability to make dividend distributions. Privately issued debt securities are often of below investment grade quality, frequently are unrated and present many of the same risks as investing in below investment grade public debt securities. Market Risk:   Each   Trust may be exposed to prepayment risk, which is the risk that borrowers may exercise their option to prepay principal earlier than scheduled during periods of declining interest rates, which would force each   Trust to reinvest in lower yielding securities. Each   Trust   may also be exposed to reinvestment risk, which is the risk that income from each   Trust’s portfolio will decline if each   Trust invests the proceeds from matured, traded or called fixed-income securities at market interest rates that are below each   Trust portfolio’s current earnings rate.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discontinuance of the tax benefits supporting the project or assets or the inability to collect revenues for the project or from the assets. Municipal securities may be less liquid than taxable bonds, and there may be less publicly available information on the financial condition of municipal security issuers than for issuers of other securities. Valuation Risk: The market values of equities, such as common stocks and preferred securities or equity related investments, such as futures and options, may decline due to general market conditions which are not specifically related to a particular company. They may also decline due to factors which affect a particular industry or industries. A   Trust may invest in illiquid investments. An illiquid investment is any investment that a   Trust reasonably expects cannot be sold or disposed of in current market conditions in seven calendar days or less without the sale or disposition significantly changing the market value of the investment. A   Trust may experience difficulty in selling illiquid investments in a timely manner at the price that it believes the investments are worth. Prices may fluctuate widely over short or extended periods in response to company, market or economic news. Markets also tend to move in cycles, with periods of rising and falling prices. This volatility may cause each   Trust’s NAV to experience significant increases or decreases over short periods of time. If there is a general decline in the securities and other markets, the NAV of a   Trust may lose value, regardless of the individual results of the securities and other instruments in which a   Trust invests. The price a Trust could receive upon the sale of any particular portfolio investment may differ from a Trust ’ 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a Trust ’ s results of operations. As a result, the price received upon the sale of an investment may be less than the value ascribed by a Trust, and a Trust could realize a greater than expected loss or lesser than expected gain upon the sale of the investment. A Trust ’ s ability to value its investments may also be impacted by technological issues and/or errors by pricing services or other third-party service providers. Counterparty Credit Risk:   The Trusts may be exposed to counterparty credit risk, or the risk that an entity may fail to or be unable to perform on its commitments related to unsettled or open transactions, including making timely interest and/or principal payments or otherwise honoring its obligations. The Trusts manage counterparty credit risk by entering into transactions only with counterparties that the Manager believes have the financial resources to honor their obligations and by monitoring the financial stability of those counterparties. Financial assets, which potentially expose the Trusts to market, issuer and counterparty credit risks, consist principally of financial instruments and receivables due from counterparties. The extent of the Trusts ’ exposure to market, issuer and counterparty credit risks with respect to these financial assets is approximately their value recorded in the Statements of Assets and Liabilities, less any collateral held by the Trusts. A derivative contract may suffer a mark-to-market loss if the value of the contract decreases due to an unfavorable change in the market rates or values of the underlying instrument. Losses can also occur if the counterparty does not perform under the contract. For OTC options purchased, each   Trust bears the risk of loss in the amount of the premiums paid plus the positive change in market values net of any collateral held by the Trusts should the counterparty fail to perform under the contracts. Options written by the Trusts do not typically give rise to counterparty credit risk, as options written generally obligate the Trusts, and not the counterparty, to perform. The Trusts may be exposed to counterparty credit risk with respect to options written to the extent each   Trust   deposits collateral with its counterparty to a written option. With exchange-traded options purchased and exchange-traded futures and centrally cleared swaps, there is less counterparty credit risk to the Trust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Trust does not have a contractual right of offset against a clearing broker or clearinghouse in the event of a default (including the bankruptcy or insolvency). Additionally, credit risk exists in exchange-traded futures and centrally cleared swap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Trusts. Geographic/Asset Class Risk:   A diversified portfolio, where this is appropriate and consistent with a fund’s objectives, minimizes the risk that a price change of a particular investment will have a material impact on the NAV of a fund. The investment concentrations within each   Trust’s portfolio are disclosed in its Schedule of Investments. The   Trusts invest a significant portion of their assets in high yield securities. High yield securities that are rated below investment-grade (commonly referred to as “junk bonds”) or are unrated may be deemed speculative, involve greater levels of risk than higher-rated securities of similar maturity and are more likely to default. High yield securities may be issued by less creditworthy issuers, and issuers of high yield securities may be unable to meet their interest or principal payment obligations. High yield securities are subject to extreme price fluctuations, may be less liquid than higher rated fixed-income securities, even under normal economic conditions, and frequently have redemption features. The   Trusts invest a significant portion of their assets in fixed-income securities and/or use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Trusts may be subject to a greater risk of rising interest rates during a period of historically low interest rates. The Federal Reserve has raised the federal funds rate as part of its efforts to address inflation. Changing interest rates may have unpredictable effects on markets, may result in heightened market volatility, and could negatively impact the Trusts ’ performance. The   Trust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Trusts invest. Certain   Trusts   invest   a significant portion of their   assets in securities backed by commercial or residential mortgage loans or in issuers that hold mortgage and other asset-backed securities. When a fund concentrates its investments in this manner, it assumes a greater risk of prepayment or payment extension by securities issuers. Changes in economic conditions, including delinquencies and/or defaults on assets underlying these securities, can affect the value, income and/or liquidity of such positions. Investment percentages in these securities are presented in the Schedules of Investments. LIBOR Transition Risk : The Trusts may be exposed to financial instruments that recently transitioned from, or continue to be tied to, the London Interbank Offered Rate (“LIBOR”) to determine payment obligations, financing terms, hedging strategies or investment value. The United Kingdom’s Financial Conduct Authority, which regulates LIBOR, has ceased publishing all LIBOR settings, but some USD LIBOR settings will continue to be published under a synthetic methodology until September 30, 2024 for certain legacy contracts. SOFR has been used increasingly on a voluntary basis in new instruments and transactions. Under U.S. regulations that implement a statutory fallback mechanism to replace LIBOR, benchmark rates based on SOFR have replaced LIBOR in certain financial contracts. The ultimate effect of the LIBOR transition process on the Trusts is uncertain.</t>
        </is>
      </c>
      <c r="D10" s="4" t="inlineStr">
        <is>
          <t xml:space="preserve"> </t>
        </is>
      </c>
    </row>
    <row r="11">
      <c r="A11" s="4" t="inlineStr">
        <is>
          <t>Share Price [Table Text Block]</t>
        </is>
      </c>
      <c r="C11" s="4" t="inlineStr">
        <is>
          <t>Market Price and Net Asset Value Per Share Summary  
06/30/24 12/31/23 Change High Low
Closing Market Price $  9.69 $  9.43 2.76 %  $  9.93 $  9.26
Net Asset Value 9.60 9.73 (1.34 ) 9.73 9.42</t>
        </is>
      </c>
      <c r="D11" s="4" t="inlineStr">
        <is>
          <t xml:space="preserve"> </t>
        </is>
      </c>
    </row>
    <row r="12">
      <c r="A12" s="4" t="inlineStr">
        <is>
          <t>Lowest Price or Bid</t>
        </is>
      </c>
      <c r="C12" s="5" t="n">
        <v>9.26</v>
      </c>
      <c r="D12" s="4" t="inlineStr">
        <is>
          <t xml:space="preserve"> </t>
        </is>
      </c>
    </row>
    <row r="13">
      <c r="A13" s="4" t="inlineStr">
        <is>
          <t>Highest Price or Bid</t>
        </is>
      </c>
      <c r="C13" s="6" t="n">
        <v>9.93</v>
      </c>
      <c r="D13" s="4" t="inlineStr">
        <is>
          <t xml:space="preserve"> </t>
        </is>
      </c>
    </row>
    <row r="14">
      <c r="A14" s="4" t="inlineStr">
        <is>
          <t>Lowest Price or Bid, NAV</t>
        </is>
      </c>
      <c r="C14" s="6" t="n">
        <v>9.42</v>
      </c>
      <c r="D14" s="4" t="inlineStr">
        <is>
          <t xml:space="preserve"> </t>
        </is>
      </c>
    </row>
    <row r="15">
      <c r="A15" s="4" t="inlineStr">
        <is>
          <t>Highest Price or Bid, NAV</t>
        </is>
      </c>
      <c r="C15" s="6" t="n">
        <v>9.73</v>
      </c>
      <c r="D15" s="4" t="inlineStr">
        <is>
          <t xml:space="preserve"> </t>
        </is>
      </c>
    </row>
    <row r="16">
      <c r="A16" s="4" t="inlineStr">
        <is>
          <t>Share Price</t>
        </is>
      </c>
      <c r="C16" s="6" t="n">
        <v>9.69</v>
      </c>
      <c r="D16" s="5" t="n">
        <v>9.43</v>
      </c>
    </row>
    <row r="17">
      <c r="A17" s="4" t="inlineStr">
        <is>
          <t>NAV Per Share</t>
        </is>
      </c>
      <c r="C17" s="7" t="n">
        <v>9.6</v>
      </c>
      <c r="D17" s="5" t="n">
        <v>9.73</v>
      </c>
    </row>
    <row r="18">
      <c r="A18" s="3" t="inlineStr">
        <is>
          <t>Capital Stock, Long-Term Debt, and Other Securities [Abstract]</t>
        </is>
      </c>
      <c r="C18" s="4" t="inlineStr">
        <is>
          <t xml:space="preserve"> </t>
        </is>
      </c>
      <c r="D18" s="4" t="inlineStr">
        <is>
          <t xml:space="preserve"> </t>
        </is>
      </c>
    </row>
    <row r="19">
      <c r="A19" s="4" t="inlineStr">
        <is>
          <t>Capital Stock [Table Text Block]</t>
        </is>
      </c>
      <c r="C19" s="4" t="inlineStr">
        <is>
          <t xml:space="preserve">11. CAPITAL SHARE TRANSACTIONS BHK, BTZ and BGT is authorized to issue an unlimited number of shares, par value $0.001, all of which were initially classified as Common Shares. HYT is authorized to issue 200 million shares, par value $0.10, all of which were initially classified as Common Shares. Preferred Shares without the approval of Common Shareholders. Common Shares BHK, HYT and BGT have filed a prospectus with the SEC allowing them to issue an additional 15,000,000, 40,000,000 and 11,000,000 Common Shares, respectively, through an equity shelf program (a “Shelf Offering”). Under the Shelf Offering, BHK, HYT and BGT, subject to market conditions, may raise additional equity capital from time to time in varying amounts and utilizing various offering methods at a net price at or above each Trust’s NAV per Common Share (calculated within 48 hours of pricing). As of period end June 30, 2024, 15,000,000, 38,417,553 and 10,648,865 Common Shares, respectively, remain available for issuance under the Shelf Offering. During the period ended June 30, 2024, BHK, HYT and BGT issued 0, 1,582,447 and 351,135 shares, respectively, under the Shelf Offering. See Additional Information - Shelf Offering Program for additional information. Initial costs incurred by BHK, HYT and BGT in connection with their Shelf Offerings are recorded as “Deferred offering costs” in the Statements of Assets and Liabilities. As shares are sold, a portion of the costs attributable to the shares sold will be charged against paid-in-capital. Any remaining deferred charges at the end of the Shelf Offering period will be charged to expense. For the periods shown, shares issued and outstanding increased by the following amounts as a result of dividend reinvestment:  
Six Months Ended Year Ended
Trust Name 06/30/24 12/31/23
BHK 47,371 —
HYT 489,751 —
BGT 28,614 — The Trusts participate in an open market share repurchase program (the “Repurchase Program”). From December 1, 2023 through November 30, 2024, each Trust may repurchase up to 5% of its outstanding common shares under the Repurchase Program, based on common shares outstanding as of the close of business on November 30, 2023, subject to certain conditions. The Repurchase Program has an accretive effect as shares are purchased at a discount to the Trust’s NAV. There is no assurance that the Trusts will purchase shares in any particular amounts.   For the six months ended June 30, 2024, the Trusts did not repurchase any shares. For the six months ended June 30, 2024, shares issued and outstanding remained constant for BTZ. For the year ended December 31, 2023, shares issued and outstanding decreased by 182,646 and 55,022 as a result of share repuchase for BTZ and BGT respectively. For the year ended December 31, 2023, shares issued and outstanding remained constant for BHK and HYT. </t>
        </is>
      </c>
      <c r="D19" s="4" t="inlineStr">
        <is>
          <t xml:space="preserve"> </t>
        </is>
      </c>
    </row>
    <row r="20">
      <c r="A20" s="4" t="inlineStr">
        <is>
          <t>Outstanding Securities [Table Text Block]</t>
        </is>
      </c>
      <c r="C20" s="4" t="inlineStr">
        <is>
          <t>HYT is authorized to issue 200 million shares, par value $0.10, all of which were initially classified as Common Shares.</t>
        </is>
      </c>
      <c r="D20" s="4" t="inlineStr">
        <is>
          <t xml:space="preserve"> </t>
        </is>
      </c>
    </row>
    <row r="21">
      <c r="A21" s="4" t="inlineStr">
        <is>
          <t>Outstanding Security, Authorized [Shares]</t>
        </is>
      </c>
      <c r="B21" s="4" t="inlineStr">
        <is>
          <t>[1]</t>
        </is>
      </c>
      <c r="C21" s="8" t="n">
        <v>200000000</v>
      </c>
      <c r="D21" s="4" t="inlineStr">
        <is>
          <t xml:space="preserve"> </t>
        </is>
      </c>
    </row>
    <row r="22">
      <c r="A22" s="4" t="inlineStr">
        <is>
          <t>Outstanding Security, Held [Shares]</t>
        </is>
      </c>
      <c r="B22" s="4" t="inlineStr">
        <is>
          <t>[1]</t>
        </is>
      </c>
      <c r="C22" s="8" t="n">
        <v>144772118</v>
      </c>
      <c r="D22" s="4" t="inlineStr">
        <is>
          <t xml:space="preserve"> </t>
        </is>
      </c>
    </row>
    <row r="23">
      <c r="A23" s="4" t="inlineStr">
        <is>
          <t>Illiquidity Risk [Member]</t>
        </is>
      </c>
      <c r="C23" s="4" t="inlineStr">
        <is>
          <t xml:space="preserve"> </t>
        </is>
      </c>
      <c r="D23" s="4" t="inlineStr">
        <is>
          <t xml:space="preserve"> </t>
        </is>
      </c>
    </row>
    <row r="24">
      <c r="A24" s="3" t="inlineStr">
        <is>
          <t>General Description of Registrant [Abstract]</t>
        </is>
      </c>
      <c r="C24" s="4" t="inlineStr">
        <is>
          <t xml:space="preserve"> </t>
        </is>
      </c>
      <c r="D24" s="4" t="inlineStr">
        <is>
          <t xml:space="preserve"> </t>
        </is>
      </c>
    </row>
    <row r="25">
      <c r="A25" s="4" t="inlineStr">
        <is>
          <t>Risk [Text Block]</t>
        </is>
      </c>
      <c r="C25" s="4" t="inlineStr">
        <is>
          <t>Illiquidity Risk: Each Trust may invest without limitation in illiquid or less liquid investments or investments in which no secondary market is readily available or which are otherwise illiquid, including private placement securities. A Trust may not be able to readily dispose of such investments at prices that approximate those at which a Trust could sell such investments if they were more widely traded and, as a result of such illiquidity, a Trust may have to sell other investments or engage in borrowing transactions if necessary to raise funds to meet its obligations. Limited liquidity can also affect the market price of investments, thereby adversely affecting a Trust’s NAV and ability to make dividend distributions. Privately issued debt securities are often of below investment grade quality, frequently are unrated and present many of the same risks as investing in below investment grade public debt securities.</t>
        </is>
      </c>
      <c r="D25" s="4" t="inlineStr">
        <is>
          <t xml:space="preserve"> </t>
        </is>
      </c>
    </row>
    <row r="26">
      <c r="A26" s="4" t="inlineStr">
        <is>
          <t>Market Risk [Member]</t>
        </is>
      </c>
      <c r="C26" s="4" t="inlineStr">
        <is>
          <t xml:space="preserve"> </t>
        </is>
      </c>
      <c r="D26" s="4" t="inlineStr">
        <is>
          <t xml:space="preserve"> </t>
        </is>
      </c>
    </row>
    <row r="27">
      <c r="A27" s="3" t="inlineStr">
        <is>
          <t>General Description of Registrant [Abstract]</t>
        </is>
      </c>
      <c r="C27" s="4" t="inlineStr">
        <is>
          <t xml:space="preserve"> </t>
        </is>
      </c>
      <c r="D27" s="4" t="inlineStr">
        <is>
          <t xml:space="preserve"> </t>
        </is>
      </c>
    </row>
    <row r="28">
      <c r="A28" s="4" t="inlineStr">
        <is>
          <t>Risk [Text Block]</t>
        </is>
      </c>
      <c r="C28" s="4" t="inlineStr">
        <is>
          <t>Market Risk:   Each   Trust may be exposed to prepayment risk, which is the risk that borrowers may exercise their option to prepay principal earlier than scheduled during periods of declining interest rates, which would force each   Trust to reinvest in lower yielding securities. Each   Trust   may also be exposed to reinvestment risk, which is the risk that income from each   Trust’s portfolio will decline if each   Trust invests the proceeds from matured, traded or called fixed-income securities at market interest rates that are below each   Trust portfolio’s current earnings rate.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discontinuance of the tax benefits supporting the project or assets or the inability to collect revenues for the project or from the assets. Municipal securities may be less liquid than taxable bonds, and there may be less publicly available information on the financial condition of municipal security issuers than for issuers of other securities.</t>
        </is>
      </c>
      <c r="D28" s="4" t="inlineStr">
        <is>
          <t xml:space="preserve"> </t>
        </is>
      </c>
    </row>
    <row r="29">
      <c r="A29" s="4" t="inlineStr">
        <is>
          <t>Valuation Risk [Member]</t>
        </is>
      </c>
      <c r="C29" s="4" t="inlineStr">
        <is>
          <t xml:space="preserve"> </t>
        </is>
      </c>
      <c r="D29" s="4" t="inlineStr">
        <is>
          <t xml:space="preserve"> </t>
        </is>
      </c>
    </row>
    <row r="30">
      <c r="A30" s="3" t="inlineStr">
        <is>
          <t>General Description of Registrant [Abstract]</t>
        </is>
      </c>
      <c r="C30" s="4" t="inlineStr">
        <is>
          <t xml:space="preserve"> </t>
        </is>
      </c>
      <c r="D30" s="4" t="inlineStr">
        <is>
          <t xml:space="preserve"> </t>
        </is>
      </c>
    </row>
    <row r="31">
      <c r="A31" s="4" t="inlineStr">
        <is>
          <t>Risk [Text Block]</t>
        </is>
      </c>
      <c r="C31" s="4" t="inlineStr">
        <is>
          <t>Valuation Risk: The market values of equities, such as common stocks and preferred securities or equity related investments, such as futures and options, may decline due to general market conditions which are not specifically related to a particular company. They may also decline due to factors which affect a particular industry or industries. A   Trust may invest in illiquid investments. An illiquid investment is any investment that a   Trust reasonably expects cannot be sold or disposed of in current market conditions in seven calendar days or less without the sale or disposition significantly changing the market value of the investment. A   Trust may experience difficulty in selling illiquid investments in a timely manner at the price that it believes the investments are worth. Prices may fluctuate widely over short or extended periods in response to company, market or economic news. Markets also tend to move in cycles, with periods of rising and falling prices. This volatility may cause each   Trust’s NAV to experience significant increases or decreases over short periods of time. If there is a general decline in the securities and other markets, the NAV of a   Trust may lose value, regardless of the individual results of the securities and other instruments in which a   Trust invests. The price a Trust could receive upon the sale of any particular portfolio investment may differ from a Trust ’ 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a Trust ’ s results of operations. As a result, the price received upon the sale of an investment may be less than the value ascribed by a Trust, and a Trust could realize a greater than expected loss or lesser than expected gain upon the sale of the investment. A Trust ’ s ability to value its investments may also be impacted by technological issues and/or errors by pricing services or other third-party service providers.</t>
        </is>
      </c>
      <c r="D31" s="4" t="inlineStr">
        <is>
          <t xml:space="preserve"> </t>
        </is>
      </c>
    </row>
    <row r="32">
      <c r="A32" s="4" t="inlineStr">
        <is>
          <t>Counterparty Credit Risk [Member]</t>
        </is>
      </c>
      <c r="C32" s="4" t="inlineStr">
        <is>
          <t xml:space="preserve"> </t>
        </is>
      </c>
      <c r="D32" s="4" t="inlineStr">
        <is>
          <t xml:space="preserve"> </t>
        </is>
      </c>
    </row>
    <row r="33">
      <c r="A33" s="3" t="inlineStr">
        <is>
          <t>General Description of Registrant [Abstract]</t>
        </is>
      </c>
      <c r="C33" s="4" t="inlineStr">
        <is>
          <t xml:space="preserve"> </t>
        </is>
      </c>
      <c r="D33" s="4" t="inlineStr">
        <is>
          <t xml:space="preserve"> </t>
        </is>
      </c>
    </row>
    <row r="34">
      <c r="A34" s="4" t="inlineStr">
        <is>
          <t>Risk [Text Block]</t>
        </is>
      </c>
      <c r="C34" s="4" t="inlineStr">
        <is>
          <t>Counterparty Credit Risk:   The Trusts may be exposed to counterparty credit risk, or the risk that an entity may fail to or be unable to perform on its commitments related to unsettled or open transactions, including making timely interest and/or principal payments or otherwise honoring its obligations. The Trusts manage counterparty credit risk by entering into transactions only with counterparties that the Manager believes have the financial resources to honor their obligations and by monitoring the financial stability of those counterparties. Financial assets, which potentially expose the Trusts to market, issuer and counterparty credit risks, consist principally of financial instruments and receivables due from counterparties. The extent of the Trusts ’ exposure to market, issuer and counterparty credit risks with respect to these financial assets is approximately their value recorded in the Statements of Assets and Liabilities, less any collateral held by the Trusts. A derivative contract may suffer a mark-to-market loss if the value of the contract decreases due to an unfavorable change in the market rates or values of the underlying instrument. Losses can also occur if the counterparty does not perform under the contract. For OTC options purchased, each   Trust bears the risk of loss in the amount of the premiums paid plus the positive change in market values net of any collateral held by the Trusts should the counterparty fail to perform under the contracts. Options written by the Trusts do not typically give rise to counterparty credit risk, as options written generally obligate the Trusts, and not the counterparty, to perform. The Trusts may be exposed to counterparty credit risk with respect to options written to the extent each   Trust   deposits collateral with its counterparty to a written option. With exchange-traded options purchased and exchange-traded futures and centrally cleared swaps, there is less counterparty credit risk to the Trust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Trust does not have a contractual right of offset against a clearing broker or clearinghouse in the event of a default (including the bankruptcy or insolvency). Additionally, credit risk exists in exchange-traded futures and centrally cleared swap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Trusts.</t>
        </is>
      </c>
      <c r="D34" s="4" t="inlineStr">
        <is>
          <t xml:space="preserve"> </t>
        </is>
      </c>
    </row>
    <row r="35">
      <c r="A35" s="4" t="inlineStr">
        <is>
          <t>Geographic Asset Class Risk [Member]</t>
        </is>
      </c>
      <c r="C35" s="4" t="inlineStr">
        <is>
          <t xml:space="preserve"> </t>
        </is>
      </c>
      <c r="D35" s="4" t="inlineStr">
        <is>
          <t xml:space="preserve"> </t>
        </is>
      </c>
    </row>
    <row r="36">
      <c r="A36" s="3" t="inlineStr">
        <is>
          <t>General Description of Registrant [Abstract]</t>
        </is>
      </c>
      <c r="C36" s="4" t="inlineStr">
        <is>
          <t xml:space="preserve"> </t>
        </is>
      </c>
      <c r="D36" s="4" t="inlineStr">
        <is>
          <t xml:space="preserve"> </t>
        </is>
      </c>
    </row>
    <row r="37">
      <c r="A37" s="4" t="inlineStr">
        <is>
          <t>Risk [Text Block]</t>
        </is>
      </c>
      <c r="C37" s="4" t="inlineStr">
        <is>
          <t>Geographic/Asset Class Risk:   A diversified portfolio, where this is appropriate and consistent with a fund’s objectives, minimizes the risk that a price change of a particular investment will have a material impact on the NAV of a fund. The investment concentrations within each   Trust’s portfolio are disclosed in its Schedule of Investments. The   Trusts invest a significant portion of their assets in high yield securities. High yield securities that are rated below investment-grade (commonly referred to as “junk bonds”) or are unrated may be deemed speculative, involve greater levels of risk than higher-rated securities of similar maturity and are more likely to default. High yield securities may be issued by less creditworthy issuers, and issuers of high yield securities may be unable to meet their interest or principal payment obligations. High yield securities are subject to extreme price fluctuations, may be less liquid than higher rated fixed-income securities, even under normal economic conditions, and frequently have redemption features. The   Trusts invest a significant portion of their assets in fixed-income securities and/or use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Trusts may be subject to a greater risk of rising interest rates during a period of historically low interest rates. The Federal Reserve has raised the federal funds rate as part of its efforts to address inflation. Changing interest rates may have unpredictable effects on markets, may result in heightened market volatility, and could negatively impact the Trusts ’ performance. The   Trust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Trusts invest. Certain   Trusts   invest   a significant portion of their   assets in securities backed by commercial or residential mortgage loans or in issuers that hold mortgage and other asset-backed securities. When a fund concentrates its investments in this manner, it assumes a greater risk of prepayment or payment extension by securities issuers. Changes in economic conditions, including delinquencies and/or defaults on assets underlying these securities, can affect the value, income and/or liquidity of such positions. Investment percentages in these securities are presented in the Schedules of Investments.</t>
        </is>
      </c>
      <c r="D37" s="4" t="inlineStr">
        <is>
          <t xml:space="preserve"> </t>
        </is>
      </c>
    </row>
    <row r="38">
      <c r="A38" s="4" t="inlineStr">
        <is>
          <t>LIBOR Transition Risk [Member]</t>
        </is>
      </c>
      <c r="C38" s="4" t="inlineStr">
        <is>
          <t xml:space="preserve"> </t>
        </is>
      </c>
      <c r="D38" s="4" t="inlineStr">
        <is>
          <t xml:space="preserve"> </t>
        </is>
      </c>
    </row>
    <row r="39">
      <c r="A39" s="3" t="inlineStr">
        <is>
          <t>General Description of Registrant [Abstract]</t>
        </is>
      </c>
      <c r="C39" s="4" t="inlineStr">
        <is>
          <t xml:space="preserve"> </t>
        </is>
      </c>
      <c r="D39" s="4" t="inlineStr">
        <is>
          <t xml:space="preserve"> </t>
        </is>
      </c>
    </row>
    <row r="40">
      <c r="A40" s="4" t="inlineStr">
        <is>
          <t>Risk [Text Block]</t>
        </is>
      </c>
      <c r="C40" s="4" t="inlineStr">
        <is>
          <t>LIBOR Transition Risk : The Trusts may be exposed to financial instruments that recently transitioned from, or continue to be tied to, the London Interbank Offered Rate (“LIBOR”) to determine payment obligations, financing terms, hedging strategies or investment value. The United Kingdom’s Financial Conduct Authority, which regulates LIBOR, has ceased publishing all LIBOR settings, but some USD LIBOR settings will continue to be published under a synthetic methodology until September 30, 2024 for certain legacy contracts. SOFR has been used increasingly on a voluntary basis in new instruments and transactions. Under U.S. regulations that implement a statutory fallback mechanism to replace LIBOR, benchmark rates based on SOFR have replaced LIBOR in certain financial contracts. The ultimate effect of the LIBOR transition process on the Trusts is uncertain.</t>
        </is>
      </c>
      <c r="D40" s="4" t="inlineStr">
        <is>
          <t xml:space="preserve"> </t>
        </is>
      </c>
    </row>
    <row r="41"/>
    <row r="42">
      <c r="A42" s="4" t="inlineStr">
        <is>
          <t>[1]Consolidated Statement of Operations.</t>
        </is>
      </c>
    </row>
  </sheetData>
  <mergeCells count="3">
    <mergeCell ref="A1:B2"/>
    <mergeCell ref="A41:C41"/>
    <mergeCell ref="A42:C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01:03:14Z</dcterms:created>
  <dcterms:modified xmlns:dcterms="http://purl.org/dc/terms/" xmlns:xsi="http://www.w3.org/2001/XMLSchema-instance" xsi:type="dcterms:W3CDTF">2024-09-05T01:03:14Z</dcterms:modified>
</cp:coreProperties>
</file>